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Equitrans Midstream Corporation</t>
        </is>
      </c>
    </row>
    <row r="8">
      <c r="A8" s="4" t="inlineStr">
        <is>
          <t>Entity Central Index Key</t>
        </is>
      </c>
      <c r="B8" s="4" t="inlineStr">
        <is>
          <t>000174700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69" customWidth="1" min="1" max="1"/>
    <col width="80" customWidth="1" min="2" max="2"/>
    <col width="22" customWidth="1" min="3" max="3"/>
    <col width="22" customWidth="1" min="4" max="4"/>
  </cols>
  <sheetData>
    <row r="1">
      <c r="A1" s="1" t="inlineStr">
        <is>
          <t>Pay vs Performance Disclosure pure in Thousand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The following table shows the total compensation for our NEOs for the past three fiscal years as set forth in the Summary Compensation Table, the “compensation actually paid” to our CEO and, on an average basis, our other NEOs (in each case, as determined under SEC rules), our TSR, the TSR of the Alerian US Midstream Energy Index over the same period, our net income, and our financial performance measure for compensatory purposes, Economic Adjusted EBITDA. Pay Versus Performance Table ​ ​ Year ​ ​ Summary ​ ​ Compensation ​ ​ Average ​ ​ Average ​ ​ Value of initial fixed ​ ​ Net ​ ​ Economic ​ ​ ​ TSR(4) ​ ​ Peer ​ ​ ​ 2022 ​ ​ ​ ​ 8,329,965 ​ ​ ​ ​ ​ (1,363,805 ) ​ ​ ​ ​ ​ 2,473,443 ​ ​ ​ ​ ​ 267,940 ​ ​ ​ ​ ​ 64.36 ​ ​ ​ ​ ​ 140.99 ​ ​ ​ ​ ​ (257,138 ) ​ ​ ​ ​ ​ 1,416,515 ​ ​ ​ ​ ​ 2021 ​ ​ ​ ​ 10,349,548 ​ ​ ​ ​ ​ 8,835,209 ​ ​ ​ ​ ​ 2,934,705 ​ ​ ​ ​ ​ 2,529,324 ​ ​ ​ ​ ​ 92.27 ​ ​ ​ ​ ​ 108.82 ​ ​ ​ ​ ​ (1,397,290 ) ​ ​ ​ ​ ​ 1,436,091 ​ ​ ​ ​ ​ 2020 ​ ​ ​ ​ 4,662,694 ​ ​ ​ ​ ​ 4,203,284 ​ ​ ​ ​ ​ 1,480,284 ​ ​ ​ ​ ​ 1,419,654 ​ ​ ​ ​ ​ 66.74 ​ ​ ​ ​ ​ 75.04 ​ ​ ​ ​ ​ 632,984 ​ ​ ​ ​ ​ 1,440,374 ​ ​ ​ ​ (1) Mr. Karam was the CEO for each of 2020, 2021 and 2022. ​ (2)
SEC rules require certain adjustments be made to the Summary Compensation Table totals to determine “compensation actually paid” as reported in the Pay versus Performance Table. “Compensation actually paid” does not necessarily represent cash and/or equity value transferred to the applicable NEO without restriction, but rather is a value calculated under applicable SEC rules. In general, “compensation actually paid” is calculated as Summary Compensation Table total compensation adjusted to include the fair market value of equity awards as of December 31 of the applicable year or, if earlier, the vesting date (rather than the grant date). NEOs do not participate in a defined benefit plan so no adjustment for pension benefits is included in the table below. Similarly, no adjustment is made for dividends as dividends are factored into the fair value of the award. The following table details these adjustments: ​ ​ ​ Year ​ ​ Executive(s) ​ ​ Summary ​ ​ Subtract Stock ​ ​ Add ​ ​ Change in ​ ​ Add ​ ​ Subtract ​ ​ Compensation ​ ​ ​ ​ 2022 ​ ​ CEO ​ ​ ​ ​ 8,329,965 ​ ​ ​ ​ ​ (5,932,559 ) ​ ​ ​ ​ ​ 2,405,284 ​ ​ ​ ​ ​ (6,166,495 ) ​ ​ ​ ​ ​ — ​ ​ ​ ​ ​ — ​ ​ ​ ​ ​ (1,363,805 ) ​ ​ ​ ​ Other NEOs ​ ​ ​ ​ 2,473,443 ​ ​ ​ ​ ​ (1,419,196 ) ​ ​ ​ ​ ​ 575,398 ​ ​ ​ ​ ​ (1,361,704 ) ​ ​ ​ ​ ​ — ​ ​ ​ ​ ​ — ​ ​ ​ ​ ​ 267,940 ​ ​ ​ ​ ​ 2021 ​ ​ CEO ​ ​ ​ ​ 10,349,548 ​ ​ ​ ​ ​ (8,009,741 ) ​ ​ ​ ​ ​ 6,500,913 ​ ​ ​ ​ ​ 57,536 ​ ​ ​ ​ ​ 426,110 ​ ​ ​ ​ ​ (489,157 ) ​ ​ ​ ​ ​ 8,835,209 ​ ​ ​ ​ Other NEOs ​ ​ ​ ​ 2,934,705 ​ ​ ​ ​ ​ (1,849,994 ) ​ ​ ​ ​ ​ 1,501,526 ​ ​ ​ ​ ​ 7,792 ​ ​ ​ ​ ​ 19,885 ​ ​ ​ ​ ​ (84,590 ) ​ ​ ​ ​ ​ 2,529,324 ​ ​ ​ ​ ​ 2020 ​ ​ CEO ​ ​ ​ ​ 4,662,694 ​ ​ ​ ​ ​ (2,636,435 ) ​ ​ ​ ​ ​ 2,690,743 ​ ​ ​ ​ ​ (513,718 ) ​ ​ ​ ​ ​ — ​ ​ ​ ​ ​ — ​ ​ ​ ​ ​ 4,203,284 ​ ​ ​ ​ Other NEOs ​ ​ ​ ​ 1,480,284 ​ ​ ​ ​ ​ (500,175 ) ​ ​ ​ ​ ​ 510,575 ​ ​ ​ ​ ​ (71,030 ) ​ ​ ​ ​ ​ — ​ ​ ​ ​ ​ — ​ ​ ​ ​ ​ 1,419,654 ​ ​ ​ ​
(3)
For each of 2020, 2021 and 2022, the other NEOs were Ms. Charletta and Messrs. Moore, Oliver and Pietrandrea. ​ (4)
TSR is determined based on the value of an initial fixed investment of  $100. The TSR peer group consists of the Alerian US Midstream Energy Index. ​ (5)
See Appendix B for a reconciliation of Economic Adjusted EBITDA to net income, the most directly comparable GAAP financial measure. </t>
        </is>
      </c>
      <c r="C4" s="4" t="inlineStr">
        <is>
          <t xml:space="preserve"> </t>
        </is>
      </c>
      <c r="D4" s="4" t="inlineStr">
        <is>
          <t xml:space="preserve"> </t>
        </is>
      </c>
    </row>
    <row r="5">
      <c r="A5" s="4" t="inlineStr">
        <is>
          <t>Company Selected Measure Name</t>
        </is>
      </c>
      <c r="B5" s="4" t="inlineStr">
        <is>
          <t>Economic Adjusted EBITDA</t>
        </is>
      </c>
      <c r="C5" s="4" t="inlineStr">
        <is>
          <t xml:space="preserve"> </t>
        </is>
      </c>
      <c r="D5" s="4" t="inlineStr">
        <is>
          <t xml:space="preserve"> </t>
        </is>
      </c>
    </row>
    <row r="6">
      <c r="A6" s="4" t="inlineStr">
        <is>
          <t>Named Executive Officers, Footnote [Text Block]</t>
        </is>
      </c>
      <c r="B6" s="4" t="inlineStr">
        <is>
          <t xml:space="preserve"> (1) Mr. Karam was the CEO for each of 2020, 2021 and 2022. ​ (2)
SEC rules require certain adjustments be made to the Summary Compensation Table totals to determine “compensation actually paid” as reported in the Pay versus Performance Table. “Compensation actually paid” does not necessarily represent cash and/or equity value transferred to the applicable NEO without restriction, but rather is a value calculated under applicable SEC rules. In general, “compensation actually paid” is calculated as Summary Compensation Table total compensation adjusted to include the fair market value of equity awards as of December 31 of the applicable year or, if earlier, the vesting date (rather than the grant date). NEOs do not participate in a defined benefit plan so no adjustment for pension benefits is included in the table below. Similarly, no adjustment is made for dividends as dividends are factored into the fair value of the award. The following table details these adjustments: ​ ​ ​ Year ​ ​ Executive(s) ​ ​ Summary ​ ​ Subtract Stock ​ ​ Add ​ ​ Change in ​ ​ Add ​ ​ Subtract ​ ​ Compensation ​ ​ ​ ​ 2022 ​ ​ CEO ​ ​ ​ ​ 8,329,965 ​ ​ ​ ​ ​ (5,932,559 ) ​ ​ ​ ​ ​ 2,405,284 ​ ​ ​ ​ ​ (6,166,495 ) ​ ​ ​ ​ ​ — ​ ​ ​ ​ ​ — ​ ​ ​ ​ ​ (1,363,805 ) ​ ​ ​ ​ Other NEOs ​ ​ ​ ​ 2,473,443 ​ ​ ​ ​ ​ (1,419,196 ) ​ ​ ​ ​ ​ 575,398 ​ ​ ​ ​ ​ (1,361,704 ) ​ ​ ​ ​ ​ — ​ ​ ​ ​ ​ — ​ ​ ​ ​ ​ 267,940 ​ ​ ​ ​ ​ 2021 ​ ​ CEO ​ ​ ​ ​ 10,349,548 ​ ​ ​ ​ ​ (8,009,741 ) ​ ​ ​ ​ ​ 6,500,913 ​ ​ ​ ​ ​ 57,536 ​ ​ ​ ​ ​ 426,110 ​ ​ ​ ​ ​ (489,157 ) ​ ​ ​ ​ ​ 8,835,209 ​ ​ ​ ​ Other NEOs ​ ​ ​ ​ 2,934,705 ​ ​ ​ ​ ​ (1,849,994 ) ​ ​ ​ ​ ​ 1,501,526 ​ ​ ​ ​ ​ 7,792 ​ ​ ​ ​ ​ 19,885 ​ ​ ​ ​ ​ (84,590 ) ​ ​ ​ ​ ​ 2,529,324 ​ ​ ​ ​ ​ 2020 ​ ​ CEO ​ ​ ​ ​ 4,662,694 ​ ​ ​ ​ ​ (2,636,435 ) ​ ​ ​ ​ ​ 2,690,743 ​ ​ ​ ​ ​ (513,718 ) ​ ​ ​ ​ ​ — ​ ​ ​ ​ ​ — ​ ​ ​ ​ ​ 4,203,284 ​ ​ ​ ​ Other NEOs ​ ​ ​ ​ 1,480,284 ​ ​ ​ ​ ​ (500,175 ) ​ ​ ​ ​ ​ 510,575 ​ ​ ​ ​ ​ (71,030 ) ​ ​ ​ ​ ​ — ​ ​ ​ ​ ​ — ​ ​ ​ ​ ​ 1,419,654 ​ ​ ​ ​
(3)
For each of 2020, 2021 and 2022, the other NEOs were Ms. Charletta and Messrs. Moore, Oliver and Pietrandrea. </t>
        </is>
      </c>
      <c r="C6" s="4" t="inlineStr">
        <is>
          <t xml:space="preserve"> </t>
        </is>
      </c>
      <c r="D6" s="4" t="inlineStr">
        <is>
          <t xml:space="preserve"> </t>
        </is>
      </c>
    </row>
    <row r="7">
      <c r="A7" s="4" t="inlineStr">
        <is>
          <t>Peer Group Issuers, Footnote [Text Block]</t>
        </is>
      </c>
      <c r="B7" s="4" t="inlineStr">
        <is>
          <t xml:space="preserve"> (4)
TSR is determined based on the value of an initial fixed investment of  $100. The TSR peer group consists of the Alerian US Midstream Energy Index. </t>
        </is>
      </c>
      <c r="C7" s="4" t="inlineStr">
        <is>
          <t xml:space="preserve"> </t>
        </is>
      </c>
      <c r="D7" s="4" t="inlineStr">
        <is>
          <t xml:space="preserve"> </t>
        </is>
      </c>
    </row>
    <row r="8">
      <c r="A8" s="4" t="inlineStr">
        <is>
          <t>PEO Total Compensation Amount</t>
        </is>
      </c>
      <c r="B8" s="5" t="n">
        <v>8329965</v>
      </c>
      <c r="C8" s="5" t="n">
        <v>10349548</v>
      </c>
      <c r="D8" s="5" t="n">
        <v>4662694</v>
      </c>
    </row>
    <row r="9">
      <c r="A9" s="4" t="inlineStr">
        <is>
          <t>PEO Actually Paid Compensation Amount</t>
        </is>
      </c>
      <c r="B9" s="5" t="n">
        <v>-1363805</v>
      </c>
      <c r="C9" s="6" t="n">
        <v>8835209</v>
      </c>
      <c r="D9" s="6" t="n">
        <v>4203284</v>
      </c>
    </row>
    <row r="10">
      <c r="A10" s="4" t="inlineStr">
        <is>
          <t>Adjustment To PEO Compensation, Footnote [Text Block]</t>
        </is>
      </c>
      <c r="B10" s="4" t="inlineStr">
        <is>
          <t xml:space="preserve"> (2)
SEC rules require certain adjustments be made to the Summary Compensation Table totals to determine “compensation actually paid” as reported in the Pay versus Performance Table. “Compensation actually paid” does not necessarily represent cash and/or equity value transferred to the applicable NEO without restriction, but rather is a value calculated under applicable SEC rules. In general, “compensation actually paid” is calculated as Summary Compensation Table total compensation adjusted to include the fair market value of equity awards as of December 31 of the applicable year or, if earlier, the vesting date (rather than the grant date). NEOs do not participate in a defined benefit plan so no adjustment for pension benefits is included in the table below. Similarly, no adjustment is made for dividends as dividends are factored into the fair value of the award. The following table details these adjustments: ​ ​ ​ Year ​ ​ Executive(s) ​ ​ Summary ​ ​ Subtract Stock ​ ​ Add ​ ​ Change in ​ ​ Add ​ ​ Subtract ​ ​ Compensation ​ ​ ​ ​ 2022 ​ ​ CEO ​ ​ ​ ​ 8,329,965 ​ ​ ​ ​ ​ (5,932,559 ) ​ ​ ​ ​ ​ 2,405,284 ​ ​ ​ ​ ​ (6,166,495 ) ​ ​ ​ ​ ​ — ​ ​ ​ ​ ​ — ​ ​ ​ ​ ​ (1,363,805 ) ​ ​ ​ ​ Other NEOs ​ ​ ​ ​ 2,473,443 ​ ​ ​ ​ ​ (1,419,196 ) ​ ​ ​ ​ ​ 575,398 ​ ​ ​ ​ ​ (1,361,704 ) ​ ​ ​ ​ ​ — ​ ​ ​ ​ ​ — ​ ​ ​ ​ ​ 267,940 ​ ​ ​ ​ ​ 2021 ​ ​ CEO ​ ​ ​ ​ 10,349,548 ​ ​ ​ ​ ​ (8,009,741 ) ​ ​ ​ ​ ​ 6,500,913 ​ ​ ​ ​ ​ 57,536 ​ ​ ​ ​ ​ 426,110 ​ ​ ​ ​ ​ (489,157 ) ​ ​ ​ ​ ​ 8,835,209 ​ ​ ​ ​ Other NEOs ​ ​ ​ ​ 2,934,705 ​ ​ ​ ​ ​ (1,849,994 ) ​ ​ ​ ​ ​ 1,501,526 ​ ​ ​ ​ ​ 7,792 ​ ​ ​ ​ ​ 19,885 ​ ​ ​ ​ ​ (84,590 ) ​ ​ ​ ​ ​ 2,529,324 ​ ​ ​ ​ ​ 2020 ​ ​ CEO ​ ​ ​ ​ 4,662,694 ​ ​ ​ ​ ​ (2,636,435 ) ​ ​ ​ ​ ​ 2,690,743 ​ ​ ​ ​ ​ (513,718 ) ​ ​ ​ ​ ​ — ​ ​ ​ ​ ​ — ​ ​ ​ ​ ​ 4,203,284 ​ ​ ​ ​ Other NEOs ​ ​ ​ ​ 1,480,284 ​ ​ ​ ​ ​ (500,175 ) ​ ​ ​ ​ ​ 510,575 ​ ​ ​ ​ ​ (71,030 ) ​ ​ ​ ​ ​ — ​ ​ ​ ​ ​ — ​ ​ ​ ​ ​ 1,419,654 ​ ​ ​</t>
        </is>
      </c>
      <c r="C10" s="4" t="inlineStr">
        <is>
          <t xml:space="preserve"> </t>
        </is>
      </c>
      <c r="D10" s="4" t="inlineStr">
        <is>
          <t xml:space="preserve"> </t>
        </is>
      </c>
    </row>
    <row r="11">
      <c r="A11" s="4" t="inlineStr">
        <is>
          <t>Non-PEO NEO Average Total Compensation Amount</t>
        </is>
      </c>
      <c r="B11" s="5" t="n">
        <v>2473443</v>
      </c>
      <c r="C11" s="6" t="n">
        <v>2934705</v>
      </c>
      <c r="D11" s="6" t="n">
        <v>1480284</v>
      </c>
    </row>
    <row r="12">
      <c r="A12" s="4" t="inlineStr">
        <is>
          <t>Non-PEO NEO Average Compensation Actually Paid Amount</t>
        </is>
      </c>
      <c r="B12" s="5" t="n">
        <v>267940</v>
      </c>
      <c r="C12" s="6" t="n">
        <v>2529324</v>
      </c>
      <c r="D12" s="6" t="n">
        <v>1419654</v>
      </c>
    </row>
    <row r="13">
      <c r="A13" s="4" t="inlineStr">
        <is>
          <t>Adjustment to Non-PEO NEO Compensation Footnote [Text Block]</t>
        </is>
      </c>
      <c r="B13" s="4" t="inlineStr">
        <is>
          <t xml:space="preserve"> (2)
SEC rules require certain adjustments be made to the Summary Compensation Table totals to determine “compensation actually paid” as reported in the Pay versus Performance Table. “Compensation actually paid” does not necessarily represent cash and/or equity value transferred to the applicable NEO without restriction, but rather is a value calculated under applicable SEC rules. In general, “compensation actually paid” is calculated as Summary Compensation Table total compensation adjusted to include the fair market value of equity awards as of December 31 of the applicable year or, if earlier, the vesting date (rather than the grant date). NEOs do not participate in a defined benefit plan so no adjustment for pension benefits is included in the table below. Similarly, no adjustment is made for dividends as dividends are factored into the fair value of the award. The following table details these adjustments: ​ ​ ​ Year ​ ​ Executive(s) ​ ​ Summary ​ ​ Subtract Stock ​ ​ Add ​ ​ Change in ​ ​ Add ​ ​ Subtract ​ ​ Compensation ​ ​ ​ ​ 2022 ​ ​ CEO ​ ​ ​ ​ 8,329,965 ​ ​ ​ ​ ​ (5,932,559 ) ​ ​ ​ ​ ​ 2,405,284 ​ ​ ​ ​ ​ (6,166,495 ) ​ ​ ​ ​ ​ — ​ ​ ​ ​ ​ — ​ ​ ​ ​ ​ (1,363,805 ) ​ ​ ​ ​ Other NEOs ​ ​ ​ ​ 2,473,443 ​ ​ ​ ​ ​ (1,419,196 ) ​ ​ ​ ​ ​ 575,398 ​ ​ ​ ​ ​ (1,361,704 ) ​ ​ ​ ​ ​ — ​ ​ ​ ​ ​ — ​ ​ ​ ​ ​ 267,940 ​ ​ ​ ​ ​ 2021 ​ ​ CEO ​ ​ ​ ​ 10,349,548 ​ ​ ​ ​ ​ (8,009,741 ) ​ ​ ​ ​ ​ 6,500,913 ​ ​ ​ ​ ​ 57,536 ​ ​ ​ ​ ​ 426,110 ​ ​ ​ ​ ​ (489,157 ) ​ ​ ​ ​ ​ 8,835,209 ​ ​ ​ ​ Other NEOs ​ ​ ​ ​ 2,934,705 ​ ​ ​ ​ ​ (1,849,994 ) ​ ​ ​ ​ ​ 1,501,526 ​ ​ ​ ​ ​ 7,792 ​ ​ ​ ​ ​ 19,885 ​ ​ ​ ​ ​ (84,590 ) ​ ​ ​ ​ ​ 2,529,324 ​ ​ ​ ​ ​ 2020 ​ ​ CEO ​ ​ ​ ​ 4,662,694 ​ ​ ​ ​ ​ (2,636,435 ) ​ ​ ​ ​ ​ 2,690,743 ​ ​ ​ ​ ​ (513,718 ) ​ ​ ​ ​ ​ — ​ ​ ​ ​ ​ — ​ ​ ​ ​ ​ 4,203,284 ​ ​ ​ ​ Other NEOs ​ ​ ​ ​ 1,480,284 ​ ​ ​ ​ ​ (500,175 ) ​ ​ ​ ​ ​ 510,575 ​ ​ ​ ​ ​ (71,030 ) ​ ​ ​ ​ ​ — ​ ​ ​ ​ ​ — ​ ​ ​ ​ ​ 1,419,654 ​ ​ ​</t>
        </is>
      </c>
      <c r="C13" s="4" t="inlineStr">
        <is>
          <t xml:space="preserve"> </t>
        </is>
      </c>
      <c r="D13" s="4" t="inlineStr">
        <is>
          <t xml:space="preserve"> </t>
        </is>
      </c>
    </row>
    <row r="14">
      <c r="A14" s="4" t="inlineStr">
        <is>
          <t>Compensation Actually Paid vs. Company Selected Measure [Text Block]</t>
        </is>
      </c>
      <c r="B14" s="4" t="inlineStr">
        <is>
          <t>Relationship Between “Compensation Actually Paid” and Performance Measures We believe the table above shows the alignment between compensation actually paid to the NEOs and the Company’s performance, consistent with our compensation philosophy as described in our CD&amp;A on page 30
56 Equitrans Midstream Corporation – 2023 Proxy Statement
TABLE OF CONTENTS
​
​ ​
​
​
​ ​
​</t>
        </is>
      </c>
      <c r="C14" s="4" t="inlineStr">
        <is>
          <t xml:space="preserve"> </t>
        </is>
      </c>
      <c r="D14" s="4" t="inlineStr">
        <is>
          <t xml:space="preserve"> </t>
        </is>
      </c>
    </row>
    <row r="15">
      <c r="A15" s="4" t="inlineStr">
        <is>
          <t>Tabular List [Table Text Block]</t>
        </is>
      </c>
      <c r="B15" s="4" t="inlineStr">
        <is>
          <t>2022 Performance Measures As noted above, the Committee believes in a holistic evaluation of the NEOs’ and the Company’s performance and uses a mix of performance measures throughout our annual and long-term incentive programs to align executive pay with Company performance. As required by SEC rules, the performance measures identified as the most important for NEOs’ 2022 compensation decisions are listed in the table to the right, each of which is described in more detail in the CD&amp;A under the section “2022 Compensation Program Element”. ​ ​ Most Important Performance Measures ​ ​ ​ ​ Economic Adjusted EBITDA ​ ​ ​ ​ Free Cash Flow ​ ​ ​ ​ Relative TSR ​ ​ ​ ​ Safety Proactivity Rate ​ ​ ​ ​ Methane Emission Mitigation ​ ​ ​ ​ Submission of Water CDP ​ ​</t>
        </is>
      </c>
      <c r="C15" s="4" t="inlineStr">
        <is>
          <t xml:space="preserve"> </t>
        </is>
      </c>
      <c r="D15" s="4" t="inlineStr">
        <is>
          <t xml:space="preserve"> </t>
        </is>
      </c>
    </row>
    <row r="16">
      <c r="A16" s="4" t="inlineStr">
        <is>
          <t>Total Shareholder Return Amount</t>
        </is>
      </c>
      <c r="B16" s="7" t="n">
        <v>64.36</v>
      </c>
      <c r="C16" s="8" t="n">
        <v>92.27</v>
      </c>
      <c r="D16" s="8" t="n">
        <v>66.73999999999999</v>
      </c>
    </row>
    <row r="17">
      <c r="A17" s="4" t="inlineStr">
        <is>
          <t>Peer Group Total Shareholder Return Amount</t>
        </is>
      </c>
      <c r="B17" s="8" t="n">
        <v>140.99</v>
      </c>
      <c r="C17" s="8" t="n">
        <v>108.82</v>
      </c>
      <c r="D17" s="8" t="n">
        <v>75.04000000000001</v>
      </c>
    </row>
    <row r="18">
      <c r="A18" s="4" t="inlineStr">
        <is>
          <t>Net Income (Loss)</t>
        </is>
      </c>
      <c r="B18" s="5" t="n">
        <v>-257138000</v>
      </c>
      <c r="C18" s="5" t="n">
        <v>-1397290000</v>
      </c>
      <c r="D18" s="5" t="n">
        <v>632984000</v>
      </c>
    </row>
    <row r="19">
      <c r="A19" s="4" t="inlineStr">
        <is>
          <t>Company Selected Measure Amount</t>
        </is>
      </c>
      <c r="B19" s="6" t="n">
        <v>1416515</v>
      </c>
      <c r="C19" s="6" t="n">
        <v>1436091</v>
      </c>
      <c r="D19" s="6" t="n">
        <v>1440374</v>
      </c>
    </row>
    <row r="20">
      <c r="A20" s="4" t="inlineStr">
        <is>
          <t>PEO Name</t>
        </is>
      </c>
      <c r="B20" s="4" t="inlineStr">
        <is>
          <t>Mr. Karam</t>
        </is>
      </c>
      <c r="C20" s="4" t="inlineStr">
        <is>
          <t>Mr. Karam</t>
        </is>
      </c>
      <c r="D20" s="4" t="inlineStr">
        <is>
          <t>Mr. Karam</t>
        </is>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Economic Adjusted EBITDA</t>
        </is>
      </c>
      <c r="C23" s="4" t="inlineStr">
        <is>
          <t xml:space="preserve"> </t>
        </is>
      </c>
      <c r="D23" s="4" t="inlineStr">
        <is>
          <t xml:space="preserve"> </t>
        </is>
      </c>
    </row>
    <row r="24">
      <c r="A24" s="4" t="inlineStr">
        <is>
          <t>Non-GAAP Measure Description [Text Block]</t>
        </is>
      </c>
      <c r="B24" s="4" t="inlineStr">
        <is>
          <t xml:space="preserve"> (5)
See Appendix B for a reconciliation of Economic Adjusted EBITDA to net income, the most directly comparable GAAP financial measure. </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Free Cash Flow</t>
        </is>
      </c>
      <c r="C27" s="4" t="inlineStr">
        <is>
          <t xml:space="preserve"> </t>
        </is>
      </c>
      <c r="D27" s="4" t="inlineStr">
        <is>
          <t xml:space="preserve"> </t>
        </is>
      </c>
    </row>
    <row r="28">
      <c r="A28" s="4" t="inlineStr">
        <is>
          <t>Measure [Axis]: 3</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Relative TSR</t>
        </is>
      </c>
      <c r="C30" s="4" t="inlineStr">
        <is>
          <t xml:space="preserve"> </t>
        </is>
      </c>
      <c r="D30" s="4" t="inlineStr">
        <is>
          <t xml:space="preserve"> </t>
        </is>
      </c>
    </row>
    <row r="31">
      <c r="A31" s="4" t="inlineStr">
        <is>
          <t>Measure [Axis]: 4</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Safety Proactivity Rate</t>
        </is>
      </c>
      <c r="C33" s="4" t="inlineStr">
        <is>
          <t xml:space="preserve"> </t>
        </is>
      </c>
      <c r="D33" s="4" t="inlineStr">
        <is>
          <t xml:space="preserve"> </t>
        </is>
      </c>
    </row>
    <row r="34">
      <c r="A34" s="4" t="inlineStr">
        <is>
          <t>Measure [Axis]: 5</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Methane Emission Mitigation</t>
        </is>
      </c>
      <c r="C36" s="4" t="inlineStr">
        <is>
          <t xml:space="preserve"> </t>
        </is>
      </c>
      <c r="D36" s="4" t="inlineStr">
        <is>
          <t xml:space="preserve"> </t>
        </is>
      </c>
    </row>
    <row r="37">
      <c r="A37" s="4" t="inlineStr">
        <is>
          <t>Measure [Axis]: 6</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Submission of Water CDP</t>
        </is>
      </c>
      <c r="C39" s="4" t="inlineStr">
        <is>
          <t xml:space="preserve"> </t>
        </is>
      </c>
      <c r="D39" s="4" t="inlineStr">
        <is>
          <t xml:space="preserve"> </t>
        </is>
      </c>
    </row>
    <row r="40">
      <c r="A40" s="4" t="inlineStr">
        <is>
          <t>PEO [Member] | Adjustment Type One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5" t="n">
        <v>-5932559</v>
      </c>
      <c r="C42" s="5" t="n">
        <v>-8009741</v>
      </c>
      <c r="D42" s="5" t="n">
        <v>-2636435</v>
      </c>
    </row>
    <row r="43">
      <c r="A43" s="4" t="inlineStr">
        <is>
          <t>PEO [Member] | Adjustment Type Two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2405284</v>
      </c>
      <c r="C45" s="6" t="n">
        <v>6500913</v>
      </c>
      <c r="D45" s="6" t="n">
        <v>2690743</v>
      </c>
    </row>
    <row r="46">
      <c r="A46" s="4" t="inlineStr">
        <is>
          <t>PEO [Member] | Adjustment Type Three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6166495</v>
      </c>
      <c r="C48" s="6" t="n">
        <v>57536</v>
      </c>
      <c r="D48" s="6" t="n">
        <v>-513718</v>
      </c>
    </row>
    <row r="49">
      <c r="A49" s="4" t="inlineStr">
        <is>
          <t>PEO [Member] | Adjustment Type Fou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4" t="inlineStr">
        <is>
          <t xml:space="preserve"> </t>
        </is>
      </c>
      <c r="C51" s="6" t="n">
        <v>426110</v>
      </c>
      <c r="D51" s="4" t="inlineStr">
        <is>
          <t xml:space="preserve"> </t>
        </is>
      </c>
    </row>
    <row r="52">
      <c r="A52" s="4" t="inlineStr">
        <is>
          <t>PEO [Member] | Adjustment Type Five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4" t="inlineStr">
        <is>
          <t xml:space="preserve"> </t>
        </is>
      </c>
      <c r="C54" s="6" t="n">
        <v>-489157</v>
      </c>
      <c r="D54" s="4" t="inlineStr">
        <is>
          <t xml:space="preserve"> </t>
        </is>
      </c>
    </row>
    <row r="55">
      <c r="A55" s="4" t="inlineStr">
        <is>
          <t>Non-PEO NEO [Member] | Adjustment Type One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1419196</v>
      </c>
      <c r="C57" s="6" t="n">
        <v>-1849994</v>
      </c>
      <c r="D57" s="6" t="n">
        <v>-500175</v>
      </c>
    </row>
    <row r="58">
      <c r="A58" s="4" t="inlineStr">
        <is>
          <t>Non-PEO NEO [Member] | Adjustment Type Two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575398</v>
      </c>
      <c r="C60" s="6" t="n">
        <v>1501526</v>
      </c>
      <c r="D60" s="6" t="n">
        <v>510575</v>
      </c>
    </row>
    <row r="61">
      <c r="A61" s="4" t="inlineStr">
        <is>
          <t>Non-PEO NEO [Member] | Adjustment Type Three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5" t="n">
        <v>-1361704</v>
      </c>
      <c r="C63" s="6" t="n">
        <v>7792</v>
      </c>
      <c r="D63" s="5" t="n">
        <v>-71030</v>
      </c>
    </row>
    <row r="64">
      <c r="A64" s="4" t="inlineStr">
        <is>
          <t>Non-PEO NEO [Member] | Adjustment Type Fou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4" t="inlineStr">
        <is>
          <t xml:space="preserve"> </t>
        </is>
      </c>
      <c r="C66" s="6" t="n">
        <v>19885</v>
      </c>
      <c r="D66" s="4" t="inlineStr">
        <is>
          <t xml:space="preserve"> </t>
        </is>
      </c>
    </row>
    <row r="67">
      <c r="A67" s="4" t="inlineStr">
        <is>
          <t>Non-PEO NEO [Member] | Adjustment Type Five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4" t="inlineStr">
        <is>
          <t xml:space="preserve"> </t>
        </is>
      </c>
      <c r="C69" s="5" t="n">
        <v>-84590</v>
      </c>
      <c r="D69"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11:03:49Z</dcterms:created>
  <dcterms:modified xmlns:dcterms="http://purl.org/dc/terms/" xmlns:xsi="http://www.w3.org/2001/XMLSchema-instance" xsi:type="dcterms:W3CDTF">2023-02-23T11:03:49Z</dcterms:modified>
</cp:coreProperties>
</file>